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9,
		2020</t>
        </is>
      </c>
    </row>
    <row r="9">
      <c r="A9" s="4" t="inlineStr">
        <is>
          <t>Document Effective Date</t>
        </is>
      </c>
      <c r="B9" s="4" t="inlineStr">
        <is>
          <t>dei_DocumentEffectiveDate</t>
        </is>
      </c>
      <c r="C9" s="4" t="inlineStr">
        <is>
          <t>Jun. 19,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 xml:space="preserve">GOLDMAN SACHS TRUST Class A, Class C, Institutional, Investor, Class P and Class R6 Shares of the Goldman Sachs Income Builder Fund (the “Fund”) Supplement dated June 19, 2020 to the Prospectuses and Summary Prospectuses, each dated February 28, 2020, as supplemented to date The Board of Trustees of Goldman Sachs Trust (the “Board”) recently approved lowering the: (1) investment minimum for purchasing Class A Shares at net asset value (“NAV”) without imposition of a sales load from $1 million to $250,000; and (2) transfer agency fees for certain of the Fund’s share classes. Additionally, Goldman Sachs Asset Management, L.P. (“GSAM”), the Fund’s investment adviser, and Goldman Sachs &amp; Co. LLC (“Goldman Sachs”), the Fund’s transfer agent, have agreed to waive, reduce and/or reimburse certain fees and expenses. Collectively, these fee reductions, fee waivers and/or expense limitations are intended to reduce the total net annual fund operating expense ratio for each of the Fund’s share classes. Each of the above changes are effective July 20, 2020 (the “Effective Date”). Accordingly, as of the Effective Date, the Fund’s Prospectuses and Summary Prospectuses are revised as follows: The following replaces in its entirety the “ Annual Fund Operating Expenses ” table and its related footnotes in the “Goldman Sachs Income Builder Fund—Summary—Fees and Expenses of the Fund ” section of the Multi-Class Prospectus and the “ Fees and Expenses of the Fund ” section of the Multi-Class Summary Prospectus: Class A Class C Institutional Investor Class R6 Annual Fund Operating Expenses Management Fees 0.52% 0.52% 0.52% 0.52% 0.52% Distribution and/or Service (12b-1) Fees 0.25% 0.75% None None None Other Expenses 2 0.19% 0.44% 0.10% 0.19% 0.09% Service Fees Non e 0.25 % Non e Non e Non e All Other Expenses 0.19 % 0.19 % 0.10 % 0.19 % 0.09 % Acquired Fund Fees and Expenses 0.03 % 0.03 % 0.03 % 0.03 % 0.03 % Total Annual Fund Operating Expenses 0.99% 1.74% 0.65% 0.74% 0.64% Fee Waiver and Expense Limitation 3 (0.16)% (0.16)% (0.16)% (0.16)% (0.16)% Total Annual Fund Operating Expenses After Fee Waiver and Expense Limitation 0.83% 1.58% 0.49% 0.58% 0.48% 1 A contingent deferred sales charge (“CDSC”) of 1% is imposed on Class C Shares redeemed within 12 months of purchase. 2 The “Other Expenses” for Class A, Class C and Investor Shares have been restated to reflect expenses expected to be incurred during the current fiscal year. 3 The Investment Adviser has agreed to (i) waive a portion of its management fee in order to achieve an effective net management fee of 0.44% as an annual percentage of daily net assets; (ii) waive a portion of its management fee in an amount equal to any management fees it earns as an investment adviser to the affiliated funds in which the Fund invests; and (iii)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ese arrangements will remain in effect through at least July 20, 2021, and prior to such date, the Investment Adviser may not terminate the arrangements without the approval of the Board of Trustees. The following replaces in its entirety the “ Goldman Sachs Income Builder Fund—Summary—Expense Example ” section of the Multi-Class Prospectus and the “ Expense Example ” section of the Multi-Class Summary Prospectus: This Example is intended to help you compare the cost of investing in the Fund with the cost of investing in other mutual funds. This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30 $ 833 $ 1,052 $ 1,683 Class C Shares –  Assuming complete redemption at end of period $ 261 $ 532 $ 929 $ 2,038 –  Assuming no redemption $ 161 $ 532 $ 929 $ 2,038 Institutional Shares $ 50 $ 192 $ 346 $ 795 Investor Shares $ 59 $ 220 $ 396 $ 903 Class R6 Shares $ 49 $ 189 $ 341 $ 783 The following replaces in its entirety the “ Annual Fund Operating Expenses ” table and its related footnote in the “ Goldman Sachs Income Builder Fund—Summary—Fees and Expenses of the Fund ” section of the Class P Prospectus and the “ Annual Fund Operating Expenses ” section of the Class P Summary Prospectus: Class P Annual Fund Operating Expenses Management Fees 0.52% Distribution and/or Service (12b-1) Fees None Other Expenses 0.09 % Acquired Fund Fees and Expenses 0.03 % Total Annual Fund Operating Expenses 0.64% Fee Waiver and Expense Limitation 1 (0.16)% Total Annual Fund Operating Expenses After Fee Waiver and Expense Limitation 0.48% 1 The Investment Adviser has agreed to (i) waive a portion of its management fee in order to achieve an effective net management fee of 0.44% as an annual percentage of daily net assets; (ii) waive a portion of its management fee in an amount equal to any management fees it earns as an investment adviser to the affiliated funds in which the Fund invests; and (iii)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ese arrangements will remain in effect through at least July 20, 2021, and prior to such date, the Investment Adviser may not terminate the arrangements without the approval of the Board of Trustees. The following replaces in its entirety the “ Goldman Sachs Income Builder Fund—Summary—Expense Example ” section of the Class P Prospectus and the “ Expense Example ” section of the Class P Summary Prospectus: 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49 $ 189 $ 341 $ 78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 xml:space="preserve">GOLDMAN SACHS TRUST Class A, Class C, Institutional, Investor, Class P and Class R6 Shares of the Goldman Sachs Income Builder Fund (the “Fund”) Supplement dated June 19, 2020 to the Prospectuses and Summary Prospectuses, each dated February 28, 2020, as supplemented to date The Board of Trustees of Goldman Sachs Trust (the “Board”) recently approved lowering the: (1) investment minimum for purchasing Class A Shares at net asset value (“NAV”) without imposition of a sales load from $1 million to $250,000; and (2) transfer agency fees for certain of the Fund’s share classes. Additionally, Goldman Sachs Asset Management, L.P. (“GSAM”), the Fund’s investment adviser, and Goldman Sachs &amp; Co. LLC (“Goldman Sachs”), the Fund’s transfer agent, have agreed to waive, reduce and/or reimburse certain fees and expenses. Collectively, these fee reductions, fee waivers and/or expense limitations are intended to reduce the total net annual fund operating expense ratio for each of the Fund’s share classes. Each of the above changes are effective July 20, 2020 (the “Effective Date”). Accordingly, as of the Effective Date, the Fund’s Prospectuses and Summary Prospectuses are revised as follows: The following replaces in its entirety the “ Annual Fund Operating Expenses ” table and its related footnotes in the “Goldman Sachs Income Builder Fund—Summary—Fees and Expenses of the Fund ” section of the Multi-Class Prospectus and the “ Fees and Expenses of the Fund ” section of the Multi-Class Summary Prospectus: Class A Class C Institutional Investor Class R6 Annual Fund Operating Expenses Management Fees 0.52% 0.52% 0.52% 0.52% 0.52% Distribution and/or Service (12b-1) Fees 0.25% 0.75% None None None Other Expenses 2 0.19% 0.44% 0.10% 0.19% 0.09% Service Fees Non e 0.25 % Non e Non e Non e All Other Expenses 0.19 % 0.19 % 0.10 % 0.19 % 0.09 % Acquired Fund Fees and Expenses 0.03 % 0.03 % 0.03 % 0.03 % 0.03 % Total Annual Fund Operating Expenses 0.99% 1.74% 0.65% 0.74% 0.64% Fee Waiver and Expense Limitation 3 (0.16)% (0.16)% (0.16)% (0.16)% (0.16)% Total Annual Fund Operating Expenses After Fee Waiver and Expense Limitation 0.83% 1.58% 0.49% 0.58% 0.48% 1 A contingent deferred sales charge (“CDSC”) of 1% is imposed on Class C Shares redeemed within 12 months of purchase. 2 The “Other Expenses” for Class A, Class C and Investor Shares have been restated to reflect expenses expected to be incurred during the current fiscal year. 3 The Investment Adviser has agreed to (i) waive a portion of its management fee in order to achieve an effective net management fee of 0.44% as an annual percentage of daily net assets; (ii) waive a portion of its management fee in an amount equal to any management fees it earns as an investment adviser to the affiliated funds in which the Fund invests; and (iii)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ese arrangements will remain in effect through at least July 20, 2021, and prior to such date, the Investment Adviser may not terminate the arrangements without the approval of the Board of Trustees. The following replaces in its entirety the “ Goldman Sachs Income Builder Fund—Summary—Expense Example ” section of the Multi-Class Prospectus and the “ Expense Example ” section of the Multi-Class Summary Prospectus: This Example is intended to help you compare the cost of investing in the Fund with the cost of investing in other mutual funds. This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30 $ 833 $ 1,052 $ 1,683 Class C Shares –  Assuming complete redemption at end of period $ 261 $ 532 $ 929 $ 2,038 –  Assuming no redemption $ 161 $ 532 $ 929 $ 2,038 Institutional Shares $ 50 $ 192 $ 346 $ 795 Investor Shares $ 59 $ 220 $ 396 $ 903 Class R6 Shares $ 49 $ 189 $ 341 $ 783 The following replaces in its entirety the “ Annual Fund Operating Expenses ” table and its related footnote in the “ Goldman Sachs Income Builder Fund—Summary—Fees and Expenses of the Fund ” section of the Class P Prospectus and the “ Annual Fund Operating Expenses ” section of the Class P Summary Prospectus: Class P Annual Fund Operating Expenses Management Fees 0.52% Distribution and/or Service (12b-1) Fees None Other Expenses 0.09 % Acquired Fund Fees and Expenses 0.03 % Total Annual Fund Operating Expenses 0.64% Fee Waiver and Expense Limitation 1 (0.16)% Total Annual Fund Operating Expenses After Fee Waiver and Expense Limitation 0.48% 1 The Investment Adviser has agreed to (i) waive a portion of its management fee in order to achieve an effective net management fee of 0.44% as an annual percentage of daily net assets; (ii) waive a portion of its management fee in an amount equal to any management fees it earns as an investment adviser to the affiliated funds in which the Fund invests; and (iii)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ese arrangements will remain in effect through at least July 20, 2021, and prior to such date, the Investment Adviser may not terminate the arrangements without the approval of the Board of Trustees. The following replaces in its entirety the “ Goldman Sachs Income Builder Fund—Summary—Expense Example ” section of the Class P Prospectus and the “ Expense Example ” section of the Class P Summary Prospectus: 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49 $ 189 $ 341 $ 783 </t>
        </is>
      </c>
    </row>
    <row r="6">
      <c r="A6" s="4" t="inlineStr">
        <is>
          <t>Class A, C, Inst, Inv, R6 Shares | Goldman Sachs Income Builde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GOLDMAN SACHS TRUST Class A, Class C, Institutional, Investor, Class P and Class R6 Shares of the Goldman Sachs Income Builder Fund (the “Fund”) Supplement dated June 19, 2020 to the Prospectuses and Summary Prospectuses, each dated February 28, 2020, as supplemented to date The Board of Trustees of Goldman Sachs Trust (the “Board”) recently approved lowering the: (1) investment minimum for purchasing Class A Shares at net asset value (“NAV”) without imposition of a sales load from $1 million to $250,000; and (2) transfer agency fees for certain of the Fund’s share classes. Additionally, Goldman Sachs Asset Management, L.P. (“GSAM”), the Fund’s investment adviser, and Goldman Sachs &amp; Co. LLC (“Goldman Sachs”), the Fund’s transfer agent, have agreed to waive, reduce and/or reimburse certain fees and expenses. Collectively, these fee reductions, fee waivers and/or expense limitations are intended to reduce the total net annual fund operating expense ratio for each of the Fund’s share classes. Each of the above changes are effective July 20, 2020 (the “Effective Date”). Accordingly, as of the Effective Date, the Fund’s Prospectuses and Summary Prospectuses are revised as follows: The following replaces in its entirety the “ Annual Fund Operating Expenses ” table and its related footnotes in the “Goldman Sachs Income Builder Fund—Summary—Fees and Expenses of the Fund ” section of the Multi-Class Prospectus and the “ Fees and Expenses of the Fund ” section of the Multi-Class Summary Prospectus: Class A Class C Institutional Investor Class R6 Annual Fund Operating Expenses Management Fees 0.52% 0.52% 0.52% 0.52% 0.52% Distribution and/or Service (12b-1) Fees 0.25% 0.75% None None None Other Expenses 2 0.19% 0.44% 0.10% 0.19% 0.09% Service Fees Non e 0.25 % Non e Non e Non e All Other Expenses 0.19 % 0.19 % 0.10 % 0.19 % 0.09 % Acquired Fund Fees and Expenses 0.03 % 0.03 % 0.03 % 0.03 % 0.03 % Total Annual Fund Operating Expenses 0.99% 1.74% 0.65% 0.74% 0.64% Fee Waiver and Expense Limitation 3 (0.16)% (0.16)% (0.16)% (0.16)% (0.16)% Total Annual Fund Operating Expenses After Fee Waiver and Expense Limitation 0.83% 1.58% 0.49% 0.58% 0.48% 1 A contingent deferred sales charge (“CDSC”) of 1% is imposed on Class C Shares redeemed within 12 months of purchase. 2 The “Other Expenses” for Class A, Class C and Investor Shares have been restated to reflect expenses expected to be incurred during the current fiscal year. 3 The Investment Adviser has agreed to (i) waive a portion of its management fee in order to achieve an effective net management fee of 0.44% as an annual percentage of daily net assets; (ii) waive a portion of its management fee in an amount equal to any management fees it earns as an investment adviser to the affiliated funds in which the Fund invests; and (iii)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ese arrangements will remain in effect through at least July 20, 2021, and prior to such date, the Investment Adviser may not terminate the arrangements without the approval of the Board of Trustees. The following replaces in its entirety the “ Goldman Sachs Income Builder Fund—Summary—Expense Example ” section of the Multi-Class Prospectus and the “ Expense Example ” section of the Multi-Class Summary Prospectus: This Example is intended to help you compare the cost of investing in the Fund with the cost of investing in other mutual funds. This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30 $ 833 $ 1,052 $ 1,683 Class C Shares –  Assuming complete redemption at end of period $ 261 $ 532 $ 929 $ 2,038 –  Assuming no redemption $ 161 $ 532 $ 929 $ 2,038 Institutional Shares $ 50 $ 192 $ 346 $ 795 Investor Shares $ 59 $ 220 $ 396 $ 903 Class R6 Shares $ 49 $ 189 $ 341 $ 783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20, 2021</t>
        </is>
      </c>
    </row>
    <row r="11">
      <c r="A11" s="4" t="inlineStr">
        <is>
          <t>Expenses Deferred Charges [Text Block]</t>
        </is>
      </c>
      <c r="B11" s="4" t="inlineStr">
        <is>
          <t>rr_ExpensesDeferredChargesTextBlock</t>
        </is>
      </c>
      <c r="C11" s="4" t="inlineStr">
        <is>
          <t>A contingent deferred sales charge (&amp;#8220;CDSC&amp;#8221;) of 1% is imposed on Class C Shares redeemed within 12 months of purchase.</t>
        </is>
      </c>
    </row>
    <row r="12">
      <c r="A12" s="4" t="inlineStr">
        <is>
          <t>Expenses Restated to Reflect Current [Text]</t>
        </is>
      </c>
      <c r="B12" s="4" t="inlineStr">
        <is>
          <t>rr_ExpensesRestatedToReflectCurrent</t>
        </is>
      </c>
      <c r="C12" s="4" t="inlineStr">
        <is>
          <t>The &amp;#8220;Other Expenses&amp;#8221; for Class A, Class C and Investor Shares have been restated to reflect expenses expected to be incurred during the current fiscal year.</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
        </is>
      </c>
    </row>
    <row r="14">
      <c r="A14" s="4" t="inlineStr">
        <is>
          <t>Expense Example by, Year, Caption [Text]</t>
        </is>
      </c>
      <c r="B14" s="4" t="inlineStr">
        <is>
          <t>rr_ExpenseExampleByYearCaption</t>
        </is>
      </c>
      <c r="C14" s="4" t="inlineStr">
        <is>
          <t>Assuming complete redemption at end of period</t>
        </is>
      </c>
    </row>
    <row r="15">
      <c r="A15" s="4" t="inlineStr">
        <is>
          <t>Expense Example, No Redemption, By Year, Caption [Text]</t>
        </is>
      </c>
      <c r="B15" s="4" t="inlineStr">
        <is>
          <t>rr_ExpenseExampleNoRedemptionByYearCaption</t>
        </is>
      </c>
      <c r="C15" s="4" t="inlineStr">
        <is>
          <t>Assuming no redemption</t>
        </is>
      </c>
    </row>
    <row r="16">
      <c r="A16" s="4" t="inlineStr">
        <is>
          <t>Class A, C, Inst, Inv, R6 Shares | Goldman Sachs Income Builder Fund | Class A</t>
        </is>
      </c>
    </row>
    <row r="17">
      <c r="A17" s="3" t="inlineStr">
        <is>
          <t>Risk/Return:</t>
        </is>
      </c>
      <c r="B17" s="4" t="inlineStr">
        <is>
          <t>rr_RiskReturnAbstract</t>
        </is>
      </c>
    </row>
    <row r="18">
      <c r="A18" s="4" t="inlineStr">
        <is>
          <t>Management Fees</t>
        </is>
      </c>
      <c r="B18" s="4" t="inlineStr">
        <is>
          <t>rr_ManagementFeesOverAssets</t>
        </is>
      </c>
      <c r="C18" s="4" t="inlineStr">
        <is>
          <t>0.52%</t>
        </is>
      </c>
    </row>
    <row r="19">
      <c r="A19" s="4" t="inlineStr">
        <is>
          <t>Distribution and/or Service (12b-1) Fees</t>
        </is>
      </c>
      <c r="B19" s="4" t="inlineStr">
        <is>
          <t>rr_DistributionAndService12b1FeesOverAssets</t>
        </is>
      </c>
      <c r="C19" s="4" t="inlineStr">
        <is>
          <t>0.25%</t>
        </is>
      </c>
    </row>
    <row r="20">
      <c r="A20" s="4" t="inlineStr">
        <is>
          <t>Service Fees</t>
        </is>
      </c>
      <c r="B20" s="4" t="inlineStr">
        <is>
          <t>rr_Component1OtherExpensesOverAssets</t>
        </is>
      </c>
      <c r="C20" s="4" t="inlineStr">
        <is>
          <t xml:space="preserve">none
				</t>
        </is>
      </c>
    </row>
    <row r="21">
      <c r="A21" s="4" t="inlineStr">
        <is>
          <t>All Other Expenses</t>
        </is>
      </c>
      <c r="B21" s="4" t="inlineStr">
        <is>
          <t>rr_Component2OtherExpensesOverAssets</t>
        </is>
      </c>
      <c r="C21" s="4" t="inlineStr">
        <is>
          <t>0.19%</t>
        </is>
      </c>
    </row>
    <row r="22">
      <c r="A22" s="4" t="inlineStr">
        <is>
          <t>Other Expenses</t>
        </is>
      </c>
      <c r="B22" s="4" t="inlineStr">
        <is>
          <t>rr_OtherExpensesOverAssets</t>
        </is>
      </c>
      <c r="C22" s="4" t="inlineStr">
        <is>
          <t>0.19%</t>
        </is>
      </c>
      <c r="D22" s="4" t="inlineStr">
        <is>
          <t>[1]</t>
        </is>
      </c>
    </row>
    <row r="23">
      <c r="A23" s="4" t="inlineStr">
        <is>
          <t>Acquired Fund Fees and Expenses</t>
        </is>
      </c>
      <c r="B23" s="4" t="inlineStr">
        <is>
          <t>rr_AcquiredFundFeesAndExpensesOverAssets</t>
        </is>
      </c>
      <c r="C23" s="4" t="inlineStr">
        <is>
          <t>0.03%</t>
        </is>
      </c>
    </row>
    <row r="24">
      <c r="A24" s="4" t="inlineStr">
        <is>
          <t>Total Annual Fund Operating Expenses</t>
        </is>
      </c>
      <c r="B24" s="4" t="inlineStr">
        <is>
          <t>rr_ExpensesOverAssets</t>
        </is>
      </c>
      <c r="C24" s="4" t="inlineStr">
        <is>
          <t>0.99%</t>
        </is>
      </c>
    </row>
    <row r="25">
      <c r="A25" s="4" t="inlineStr">
        <is>
          <t>Fee Waiver and Expense Limitation</t>
        </is>
      </c>
      <c r="B25" s="4" t="inlineStr">
        <is>
          <t>rr_FeeWaiverOrReimbursementOverAssets</t>
        </is>
      </c>
      <c r="C25" s="4" t="inlineStr">
        <is>
          <t>(0.16%)</t>
        </is>
      </c>
      <c r="D25" s="4" t="inlineStr">
        <is>
          <t>[2]</t>
        </is>
      </c>
    </row>
    <row r="26">
      <c r="A26" s="4" t="inlineStr">
        <is>
          <t>Total Annual Fund Operating Expenses After Fee Waiver and Expense Limitation</t>
        </is>
      </c>
      <c r="B26" s="4" t="inlineStr">
        <is>
          <t>rr_NetExpensesOverAssets</t>
        </is>
      </c>
      <c r="C26" s="4" t="inlineStr">
        <is>
          <t>0.83%</t>
        </is>
      </c>
    </row>
    <row r="27">
      <c r="A27" s="4" t="inlineStr">
        <is>
          <t>1 Year</t>
        </is>
      </c>
      <c r="B27" s="4" t="inlineStr">
        <is>
          <t>rr_ExpenseExampleYear01</t>
        </is>
      </c>
      <c r="C27" s="5" t="n">
        <v>630</v>
      </c>
    </row>
    <row r="28">
      <c r="A28" s="4" t="inlineStr">
        <is>
          <t>3 Years</t>
        </is>
      </c>
      <c r="B28" s="4" t="inlineStr">
        <is>
          <t>rr_ExpenseExampleYear03</t>
        </is>
      </c>
      <c r="C28" s="6" t="n">
        <v>833</v>
      </c>
    </row>
    <row r="29">
      <c r="A29" s="4" t="inlineStr">
        <is>
          <t>5 Years</t>
        </is>
      </c>
      <c r="B29" s="4" t="inlineStr">
        <is>
          <t>rr_ExpenseExampleYear05</t>
        </is>
      </c>
      <c r="C29" s="6" t="n">
        <v>1052</v>
      </c>
    </row>
    <row r="30">
      <c r="A30" s="4" t="inlineStr">
        <is>
          <t>10 Years</t>
        </is>
      </c>
      <c r="B30" s="4" t="inlineStr">
        <is>
          <t>rr_ExpenseExampleYear10</t>
        </is>
      </c>
      <c r="C30" s="5" t="n">
        <v>1683</v>
      </c>
    </row>
    <row r="31">
      <c r="A31" s="4" t="inlineStr">
        <is>
          <t>Class A, C, Inst, Inv, R6 Shares | Goldman Sachs Income Builder Fund | Class C</t>
        </is>
      </c>
    </row>
    <row r="32">
      <c r="A32" s="3" t="inlineStr">
        <is>
          <t>Risk/Return:</t>
        </is>
      </c>
      <c r="B32" s="4" t="inlineStr">
        <is>
          <t>rr_RiskReturnAbstract</t>
        </is>
      </c>
    </row>
    <row r="33">
      <c r="A33" s="4" t="inlineStr">
        <is>
          <t>Management Fees</t>
        </is>
      </c>
      <c r="B33" s="4" t="inlineStr">
        <is>
          <t>rr_ManagementFeesOverAssets</t>
        </is>
      </c>
      <c r="C33" s="4" t="inlineStr">
        <is>
          <t>0.52%</t>
        </is>
      </c>
    </row>
    <row r="34">
      <c r="A34" s="4" t="inlineStr">
        <is>
          <t>Distribution and/or Service (12b-1) Fees</t>
        </is>
      </c>
      <c r="B34" s="4" t="inlineStr">
        <is>
          <t>rr_DistributionAndService12b1FeesOverAssets</t>
        </is>
      </c>
      <c r="C34" s="4" t="inlineStr">
        <is>
          <t>0.75%</t>
        </is>
      </c>
    </row>
    <row r="35">
      <c r="A35" s="4" t="inlineStr">
        <is>
          <t>Service Fees</t>
        </is>
      </c>
      <c r="B35" s="4" t="inlineStr">
        <is>
          <t>rr_Component1OtherExpensesOverAssets</t>
        </is>
      </c>
      <c r="C35" s="4" t="inlineStr">
        <is>
          <t>0.25%</t>
        </is>
      </c>
    </row>
    <row r="36">
      <c r="A36" s="4" t="inlineStr">
        <is>
          <t>All Other Expenses</t>
        </is>
      </c>
      <c r="B36" s="4" t="inlineStr">
        <is>
          <t>rr_Component2OtherExpensesOverAssets</t>
        </is>
      </c>
      <c r="C36" s="4" t="inlineStr">
        <is>
          <t>0.19%</t>
        </is>
      </c>
    </row>
    <row r="37">
      <c r="A37" s="4" t="inlineStr">
        <is>
          <t>Other Expenses</t>
        </is>
      </c>
      <c r="B37" s="4" t="inlineStr">
        <is>
          <t>rr_OtherExpensesOverAssets</t>
        </is>
      </c>
      <c r="C37" s="4" t="inlineStr">
        <is>
          <t>0.44%</t>
        </is>
      </c>
      <c r="D37" s="4" t="inlineStr">
        <is>
          <t>[1]</t>
        </is>
      </c>
    </row>
    <row r="38">
      <c r="A38" s="4" t="inlineStr">
        <is>
          <t>Acquired Fund Fees and Expenses</t>
        </is>
      </c>
      <c r="B38" s="4" t="inlineStr">
        <is>
          <t>rr_AcquiredFundFeesAndExpensesOverAssets</t>
        </is>
      </c>
      <c r="C38" s="4" t="inlineStr">
        <is>
          <t>0.03%</t>
        </is>
      </c>
    </row>
    <row r="39">
      <c r="A39" s="4" t="inlineStr">
        <is>
          <t>Total Annual Fund Operating Expenses</t>
        </is>
      </c>
      <c r="B39" s="4" t="inlineStr">
        <is>
          <t>rr_ExpensesOverAssets</t>
        </is>
      </c>
      <c r="C39" s="4" t="inlineStr">
        <is>
          <t>1.74%</t>
        </is>
      </c>
    </row>
    <row r="40">
      <c r="A40" s="4" t="inlineStr">
        <is>
          <t>Fee Waiver and Expense Limitation</t>
        </is>
      </c>
      <c r="B40" s="4" t="inlineStr">
        <is>
          <t>rr_FeeWaiverOrReimbursementOverAssets</t>
        </is>
      </c>
      <c r="C40" s="4" t="inlineStr">
        <is>
          <t>(0.16%)</t>
        </is>
      </c>
      <c r="D40" s="4" t="inlineStr">
        <is>
          <t>[2]</t>
        </is>
      </c>
    </row>
    <row r="41">
      <c r="A41" s="4" t="inlineStr">
        <is>
          <t>Total Annual Fund Operating Expenses After Fee Waiver and Expense Limitation</t>
        </is>
      </c>
      <c r="B41" s="4" t="inlineStr">
        <is>
          <t>rr_NetExpensesOverAssets</t>
        </is>
      </c>
      <c r="C41" s="4" t="inlineStr">
        <is>
          <t>1.58%</t>
        </is>
      </c>
    </row>
    <row r="42">
      <c r="A42" s="4" t="inlineStr">
        <is>
          <t>1 Year</t>
        </is>
      </c>
      <c r="B42" s="4" t="inlineStr">
        <is>
          <t>rr_ExpenseExampleYear01</t>
        </is>
      </c>
      <c r="C42" s="5" t="n">
        <v>261</v>
      </c>
    </row>
    <row r="43">
      <c r="A43" s="4" t="inlineStr">
        <is>
          <t>3 Years</t>
        </is>
      </c>
      <c r="B43" s="4" t="inlineStr">
        <is>
          <t>rr_ExpenseExampleYear03</t>
        </is>
      </c>
      <c r="C43" s="6" t="n">
        <v>532</v>
      </c>
    </row>
    <row r="44">
      <c r="A44" s="4" t="inlineStr">
        <is>
          <t>5 Years</t>
        </is>
      </c>
      <c r="B44" s="4" t="inlineStr">
        <is>
          <t>rr_ExpenseExampleYear05</t>
        </is>
      </c>
      <c r="C44" s="6" t="n">
        <v>929</v>
      </c>
    </row>
    <row r="45">
      <c r="A45" s="4" t="inlineStr">
        <is>
          <t>10 Years</t>
        </is>
      </c>
      <c r="B45" s="4" t="inlineStr">
        <is>
          <t>rr_ExpenseExampleYear10</t>
        </is>
      </c>
      <c r="C45" s="6" t="n">
        <v>2038</v>
      </c>
    </row>
    <row r="46">
      <c r="A46" s="4" t="inlineStr">
        <is>
          <t>1 Year</t>
        </is>
      </c>
      <c r="B46" s="4" t="inlineStr">
        <is>
          <t>rr_ExpenseExampleNoRedemptionYear01</t>
        </is>
      </c>
      <c r="C46" s="6" t="n">
        <v>161</v>
      </c>
    </row>
    <row r="47">
      <c r="A47" s="4" t="inlineStr">
        <is>
          <t>3 Years</t>
        </is>
      </c>
      <c r="B47" s="4" t="inlineStr">
        <is>
          <t>rr_ExpenseExampleNoRedemptionYear03</t>
        </is>
      </c>
      <c r="C47" s="6" t="n">
        <v>532</v>
      </c>
    </row>
    <row r="48">
      <c r="A48" s="4" t="inlineStr">
        <is>
          <t>5 Years</t>
        </is>
      </c>
      <c r="B48" s="4" t="inlineStr">
        <is>
          <t>rr_ExpenseExampleNoRedemptionYear05</t>
        </is>
      </c>
      <c r="C48" s="6" t="n">
        <v>929</v>
      </c>
    </row>
    <row r="49">
      <c r="A49" s="4" t="inlineStr">
        <is>
          <t>10 Years</t>
        </is>
      </c>
      <c r="B49" s="4" t="inlineStr">
        <is>
          <t>rr_ExpenseExampleNoRedemptionYear10</t>
        </is>
      </c>
      <c r="C49" s="5" t="n">
        <v>2038</v>
      </c>
    </row>
    <row r="50">
      <c r="A50" s="4" t="inlineStr">
        <is>
          <t>Class A, C, Inst, Inv, R6 Shares | Goldman Sachs Income Builder Fund | Institutional</t>
        </is>
      </c>
    </row>
    <row r="51">
      <c r="A51" s="3" t="inlineStr">
        <is>
          <t>Risk/Return:</t>
        </is>
      </c>
      <c r="B51" s="4" t="inlineStr">
        <is>
          <t>rr_RiskReturnAbstract</t>
        </is>
      </c>
    </row>
    <row r="52">
      <c r="A52" s="4" t="inlineStr">
        <is>
          <t>Management Fees</t>
        </is>
      </c>
      <c r="B52" s="4" t="inlineStr">
        <is>
          <t>rr_ManagementFeesOverAssets</t>
        </is>
      </c>
      <c r="C52" s="4" t="inlineStr">
        <is>
          <t>0.52%</t>
        </is>
      </c>
    </row>
    <row r="53">
      <c r="A53" s="4" t="inlineStr">
        <is>
          <t>Distribution and/or Service (12b-1) Fees</t>
        </is>
      </c>
      <c r="B53" s="4" t="inlineStr">
        <is>
          <t>rr_DistributionAndService12b1FeesOverAssets</t>
        </is>
      </c>
      <c r="C53" s="4" t="inlineStr">
        <is>
          <t xml:space="preserve">none
				</t>
        </is>
      </c>
    </row>
    <row r="54">
      <c r="A54" s="4" t="inlineStr">
        <is>
          <t>Service Fees</t>
        </is>
      </c>
      <c r="B54" s="4" t="inlineStr">
        <is>
          <t>rr_Component1OtherExpensesOverAssets</t>
        </is>
      </c>
      <c r="C54" s="4" t="inlineStr">
        <is>
          <t xml:space="preserve">none
				</t>
        </is>
      </c>
    </row>
    <row r="55">
      <c r="A55" s="4" t="inlineStr">
        <is>
          <t>All Other Expenses</t>
        </is>
      </c>
      <c r="B55" s="4" t="inlineStr">
        <is>
          <t>rr_Component2OtherExpensesOverAssets</t>
        </is>
      </c>
      <c r="C55" s="4" t="inlineStr">
        <is>
          <t>0.10%</t>
        </is>
      </c>
    </row>
    <row r="56">
      <c r="A56" s="4" t="inlineStr">
        <is>
          <t>Other Expenses</t>
        </is>
      </c>
      <c r="B56" s="4" t="inlineStr">
        <is>
          <t>rr_OtherExpensesOverAssets</t>
        </is>
      </c>
      <c r="C56" s="4" t="inlineStr">
        <is>
          <t>0.10%</t>
        </is>
      </c>
      <c r="D56" s="4" t="inlineStr">
        <is>
          <t>[1]</t>
        </is>
      </c>
    </row>
    <row r="57">
      <c r="A57" s="4" t="inlineStr">
        <is>
          <t>Acquired Fund Fees and Expenses</t>
        </is>
      </c>
      <c r="B57" s="4" t="inlineStr">
        <is>
          <t>rr_AcquiredFundFeesAndExpensesOverAssets</t>
        </is>
      </c>
      <c r="C57" s="4" t="inlineStr">
        <is>
          <t>0.03%</t>
        </is>
      </c>
    </row>
    <row r="58">
      <c r="A58" s="4" t="inlineStr">
        <is>
          <t>Total Annual Fund Operating Expenses</t>
        </is>
      </c>
      <c r="B58" s="4" t="inlineStr">
        <is>
          <t>rr_ExpensesOverAssets</t>
        </is>
      </c>
      <c r="C58" s="4" t="inlineStr">
        <is>
          <t>0.65%</t>
        </is>
      </c>
    </row>
    <row r="59">
      <c r="A59" s="4" t="inlineStr">
        <is>
          <t>Fee Waiver and Expense Limitation</t>
        </is>
      </c>
      <c r="B59" s="4" t="inlineStr">
        <is>
          <t>rr_FeeWaiverOrReimbursementOverAssets</t>
        </is>
      </c>
      <c r="C59" s="4" t="inlineStr">
        <is>
          <t>(0.16%)</t>
        </is>
      </c>
      <c r="D59" s="4" t="inlineStr">
        <is>
          <t>[2]</t>
        </is>
      </c>
    </row>
    <row r="60">
      <c r="A60" s="4" t="inlineStr">
        <is>
          <t>Total Annual Fund Operating Expenses After Fee Waiver and Expense Limitation</t>
        </is>
      </c>
      <c r="B60" s="4" t="inlineStr">
        <is>
          <t>rr_NetExpensesOverAssets</t>
        </is>
      </c>
      <c r="C60" s="4" t="inlineStr">
        <is>
          <t>0.49%</t>
        </is>
      </c>
    </row>
    <row r="61">
      <c r="A61" s="4" t="inlineStr">
        <is>
          <t>1 Year</t>
        </is>
      </c>
      <c r="B61" s="4" t="inlineStr">
        <is>
          <t>rr_ExpenseExampleYear01</t>
        </is>
      </c>
      <c r="C61" s="5" t="n">
        <v>50</v>
      </c>
    </row>
    <row r="62">
      <c r="A62" s="4" t="inlineStr">
        <is>
          <t>3 Years</t>
        </is>
      </c>
      <c r="B62" s="4" t="inlineStr">
        <is>
          <t>rr_ExpenseExampleYear03</t>
        </is>
      </c>
      <c r="C62" s="6" t="n">
        <v>192</v>
      </c>
    </row>
    <row r="63">
      <c r="A63" s="4" t="inlineStr">
        <is>
          <t>5 Years</t>
        </is>
      </c>
      <c r="B63" s="4" t="inlineStr">
        <is>
          <t>rr_ExpenseExampleYear05</t>
        </is>
      </c>
      <c r="C63" s="6" t="n">
        <v>346</v>
      </c>
    </row>
    <row r="64">
      <c r="A64" s="4" t="inlineStr">
        <is>
          <t>10 Years</t>
        </is>
      </c>
      <c r="B64" s="4" t="inlineStr">
        <is>
          <t>rr_ExpenseExampleYear10</t>
        </is>
      </c>
      <c r="C64" s="5" t="n">
        <v>795</v>
      </c>
    </row>
    <row r="65">
      <c r="A65" s="4" t="inlineStr">
        <is>
          <t>Class A, C, Inst, Inv, R6 Shares | Goldman Sachs Income Builder Fund | Investor</t>
        </is>
      </c>
    </row>
    <row r="66">
      <c r="A66" s="3" t="inlineStr">
        <is>
          <t>Risk/Return:</t>
        </is>
      </c>
      <c r="B66" s="4" t="inlineStr">
        <is>
          <t>rr_RiskReturnAbstract</t>
        </is>
      </c>
    </row>
    <row r="67">
      <c r="A67" s="4" t="inlineStr">
        <is>
          <t>Management Fees</t>
        </is>
      </c>
      <c r="B67" s="4" t="inlineStr">
        <is>
          <t>rr_ManagementFeesOverAssets</t>
        </is>
      </c>
      <c r="C67" s="4" t="inlineStr">
        <is>
          <t>0.52%</t>
        </is>
      </c>
    </row>
    <row r="68">
      <c r="A68" s="4" t="inlineStr">
        <is>
          <t>Distribution and/or Service (12b-1) Fees</t>
        </is>
      </c>
      <c r="B68" s="4" t="inlineStr">
        <is>
          <t>rr_DistributionAndService12b1FeesOverAssets</t>
        </is>
      </c>
      <c r="C68" s="4" t="inlineStr">
        <is>
          <t xml:space="preserve">none
				</t>
        </is>
      </c>
    </row>
    <row r="69">
      <c r="A69" s="4" t="inlineStr">
        <is>
          <t>Service Fees</t>
        </is>
      </c>
      <c r="B69" s="4" t="inlineStr">
        <is>
          <t>rr_Component1OtherExpensesOverAssets</t>
        </is>
      </c>
      <c r="C69" s="4" t="inlineStr">
        <is>
          <t xml:space="preserve">none
				</t>
        </is>
      </c>
    </row>
    <row r="70">
      <c r="A70" s="4" t="inlineStr">
        <is>
          <t>All Other Expenses</t>
        </is>
      </c>
      <c r="B70" s="4" t="inlineStr">
        <is>
          <t>rr_Component2OtherExpensesOverAssets</t>
        </is>
      </c>
      <c r="C70" s="4" t="inlineStr">
        <is>
          <t>0.19%</t>
        </is>
      </c>
    </row>
    <row r="71">
      <c r="A71" s="4" t="inlineStr">
        <is>
          <t>Other Expenses</t>
        </is>
      </c>
      <c r="B71" s="4" t="inlineStr">
        <is>
          <t>rr_OtherExpensesOverAssets</t>
        </is>
      </c>
      <c r="C71" s="4" t="inlineStr">
        <is>
          <t>0.19%</t>
        </is>
      </c>
      <c r="D71" s="4" t="inlineStr">
        <is>
          <t>[1]</t>
        </is>
      </c>
    </row>
    <row r="72">
      <c r="A72" s="4" t="inlineStr">
        <is>
          <t>Acquired Fund Fees and Expenses</t>
        </is>
      </c>
      <c r="B72" s="4" t="inlineStr">
        <is>
          <t>rr_AcquiredFundFeesAndExpensesOverAssets</t>
        </is>
      </c>
      <c r="C72" s="4" t="inlineStr">
        <is>
          <t>0.03%</t>
        </is>
      </c>
    </row>
    <row r="73">
      <c r="A73" s="4" t="inlineStr">
        <is>
          <t>Total Annual Fund Operating Expenses</t>
        </is>
      </c>
      <c r="B73" s="4" t="inlineStr">
        <is>
          <t>rr_ExpensesOverAssets</t>
        </is>
      </c>
      <c r="C73" s="4" t="inlineStr">
        <is>
          <t>0.74%</t>
        </is>
      </c>
    </row>
    <row r="74">
      <c r="A74" s="4" t="inlineStr">
        <is>
          <t>Fee Waiver and Expense Limitation</t>
        </is>
      </c>
      <c r="B74" s="4" t="inlineStr">
        <is>
          <t>rr_FeeWaiverOrReimbursementOverAssets</t>
        </is>
      </c>
      <c r="C74" s="4" t="inlineStr">
        <is>
          <t>(0.16%)</t>
        </is>
      </c>
      <c r="D74" s="4" t="inlineStr">
        <is>
          <t>[2]</t>
        </is>
      </c>
    </row>
    <row r="75">
      <c r="A75" s="4" t="inlineStr">
        <is>
          <t>Total Annual Fund Operating Expenses After Fee Waiver and Expense Limitation</t>
        </is>
      </c>
      <c r="B75" s="4" t="inlineStr">
        <is>
          <t>rr_NetExpensesOverAssets</t>
        </is>
      </c>
      <c r="C75" s="4" t="inlineStr">
        <is>
          <t>0.58%</t>
        </is>
      </c>
    </row>
    <row r="76">
      <c r="A76" s="4" t="inlineStr">
        <is>
          <t>1 Year</t>
        </is>
      </c>
      <c r="B76" s="4" t="inlineStr">
        <is>
          <t>rr_ExpenseExampleYear01</t>
        </is>
      </c>
      <c r="C76" s="5" t="n">
        <v>59</v>
      </c>
    </row>
    <row r="77">
      <c r="A77" s="4" t="inlineStr">
        <is>
          <t>3 Years</t>
        </is>
      </c>
      <c r="B77" s="4" t="inlineStr">
        <is>
          <t>rr_ExpenseExampleYear03</t>
        </is>
      </c>
      <c r="C77" s="6" t="n">
        <v>220</v>
      </c>
    </row>
    <row r="78">
      <c r="A78" s="4" t="inlineStr">
        <is>
          <t>5 Years</t>
        </is>
      </c>
      <c r="B78" s="4" t="inlineStr">
        <is>
          <t>rr_ExpenseExampleYear05</t>
        </is>
      </c>
      <c r="C78" s="6" t="n">
        <v>396</v>
      </c>
    </row>
    <row r="79">
      <c r="A79" s="4" t="inlineStr">
        <is>
          <t>10 Years</t>
        </is>
      </c>
      <c r="B79" s="4" t="inlineStr">
        <is>
          <t>rr_ExpenseExampleYear10</t>
        </is>
      </c>
      <c r="C79" s="5" t="n">
        <v>903</v>
      </c>
    </row>
    <row r="80">
      <c r="A80" s="4" t="inlineStr">
        <is>
          <t>Class A, C, Inst, Inv, R6 Shares | Goldman Sachs Income Builder Fund | Class R6</t>
        </is>
      </c>
    </row>
    <row r="81">
      <c r="A81" s="3" t="inlineStr">
        <is>
          <t>Risk/Return:</t>
        </is>
      </c>
      <c r="B81" s="4" t="inlineStr">
        <is>
          <t>rr_RiskReturnAbstract</t>
        </is>
      </c>
    </row>
    <row r="82">
      <c r="A82" s="4" t="inlineStr">
        <is>
          <t>Management Fees</t>
        </is>
      </c>
      <c r="B82" s="4" t="inlineStr">
        <is>
          <t>rr_ManagementFeesOverAssets</t>
        </is>
      </c>
      <c r="C82" s="4" t="inlineStr">
        <is>
          <t>0.52%</t>
        </is>
      </c>
    </row>
    <row r="83">
      <c r="A83" s="4" t="inlineStr">
        <is>
          <t>Distribution and/or Service (12b-1) Fees</t>
        </is>
      </c>
      <c r="B83" s="4" t="inlineStr">
        <is>
          <t>rr_DistributionAndService12b1FeesOverAssets</t>
        </is>
      </c>
      <c r="C83" s="4" t="inlineStr">
        <is>
          <t xml:space="preserve">none
				</t>
        </is>
      </c>
    </row>
    <row r="84">
      <c r="A84" s="4" t="inlineStr">
        <is>
          <t>Service Fees</t>
        </is>
      </c>
      <c r="B84" s="4" t="inlineStr">
        <is>
          <t>rr_Component1OtherExpensesOverAssets</t>
        </is>
      </c>
      <c r="C84" s="4" t="inlineStr">
        <is>
          <t xml:space="preserve">none
				</t>
        </is>
      </c>
    </row>
    <row r="85">
      <c r="A85" s="4" t="inlineStr">
        <is>
          <t>All Other Expenses</t>
        </is>
      </c>
      <c r="B85" s="4" t="inlineStr">
        <is>
          <t>rr_Component2OtherExpensesOverAssets</t>
        </is>
      </c>
      <c r="C85" s="4" t="inlineStr">
        <is>
          <t>0.09%</t>
        </is>
      </c>
    </row>
    <row r="86">
      <c r="A86" s="4" t="inlineStr">
        <is>
          <t>Other Expenses</t>
        </is>
      </c>
      <c r="B86" s="4" t="inlineStr">
        <is>
          <t>rr_OtherExpensesOverAssets</t>
        </is>
      </c>
      <c r="C86" s="4" t="inlineStr">
        <is>
          <t>0.09%</t>
        </is>
      </c>
      <c r="D86" s="4" t="inlineStr">
        <is>
          <t>[1]</t>
        </is>
      </c>
    </row>
    <row r="87">
      <c r="A87" s="4" t="inlineStr">
        <is>
          <t>Acquired Fund Fees and Expenses</t>
        </is>
      </c>
      <c r="B87" s="4" t="inlineStr">
        <is>
          <t>rr_AcquiredFundFeesAndExpensesOverAssets</t>
        </is>
      </c>
      <c r="C87" s="4" t="inlineStr">
        <is>
          <t>0.03%</t>
        </is>
      </c>
    </row>
    <row r="88">
      <c r="A88" s="4" t="inlineStr">
        <is>
          <t>Total Annual Fund Operating Expenses</t>
        </is>
      </c>
      <c r="B88" s="4" t="inlineStr">
        <is>
          <t>rr_ExpensesOverAssets</t>
        </is>
      </c>
      <c r="C88" s="4" t="inlineStr">
        <is>
          <t>0.64%</t>
        </is>
      </c>
    </row>
    <row r="89">
      <c r="A89" s="4" t="inlineStr">
        <is>
          <t>Fee Waiver and Expense Limitation</t>
        </is>
      </c>
      <c r="B89" s="4" t="inlineStr">
        <is>
          <t>rr_FeeWaiverOrReimbursementOverAssets</t>
        </is>
      </c>
      <c r="C89" s="4" t="inlineStr">
        <is>
          <t>(0.16%)</t>
        </is>
      </c>
      <c r="D89" s="4" t="inlineStr">
        <is>
          <t>[2]</t>
        </is>
      </c>
    </row>
    <row r="90">
      <c r="A90" s="4" t="inlineStr">
        <is>
          <t>Total Annual Fund Operating Expenses After Fee Waiver and Expense Limitation</t>
        </is>
      </c>
      <c r="B90" s="4" t="inlineStr">
        <is>
          <t>rr_NetExpensesOverAssets</t>
        </is>
      </c>
      <c r="C90" s="4" t="inlineStr">
        <is>
          <t>0.48%</t>
        </is>
      </c>
    </row>
    <row r="91">
      <c r="A91" s="4" t="inlineStr">
        <is>
          <t>1 Year</t>
        </is>
      </c>
      <c r="B91" s="4" t="inlineStr">
        <is>
          <t>rr_ExpenseExampleYear01</t>
        </is>
      </c>
      <c r="C91" s="5" t="n">
        <v>49</v>
      </c>
    </row>
    <row r="92">
      <c r="A92" s="4" t="inlineStr">
        <is>
          <t>3 Years</t>
        </is>
      </c>
      <c r="B92" s="4" t="inlineStr">
        <is>
          <t>rr_ExpenseExampleYear03</t>
        </is>
      </c>
      <c r="C92" s="6" t="n">
        <v>189</v>
      </c>
    </row>
    <row r="93">
      <c r="A93" s="4" t="inlineStr">
        <is>
          <t>5 Years</t>
        </is>
      </c>
      <c r="B93" s="4" t="inlineStr">
        <is>
          <t>rr_ExpenseExampleYear05</t>
        </is>
      </c>
      <c r="C93" s="6" t="n">
        <v>341</v>
      </c>
    </row>
    <row r="94">
      <c r="A94" s="4" t="inlineStr">
        <is>
          <t>10 Years</t>
        </is>
      </c>
      <c r="B94" s="4" t="inlineStr">
        <is>
          <t>rr_ExpenseExampleYear10</t>
        </is>
      </c>
      <c r="C94" s="5" t="n">
        <v>783</v>
      </c>
    </row>
    <row r="95">
      <c r="A95" s="4" t="inlineStr">
        <is>
          <t>Class P Shares | Goldman Sachs Income Builder Fund</t>
        </is>
      </c>
    </row>
    <row r="96">
      <c r="A96" s="3" t="inlineStr">
        <is>
          <t>Risk/Return:</t>
        </is>
      </c>
      <c r="B96" s="4" t="inlineStr">
        <is>
          <t>rr_RiskReturnAbstract</t>
        </is>
      </c>
    </row>
    <row r="97">
      <c r="A97" s="4" t="inlineStr">
        <is>
          <t>Supplement to Prospectus [Text Block]</t>
        </is>
      </c>
      <c r="B97" s="4" t="inlineStr">
        <is>
          <t>rr_SupplementToProspectusTextBlock</t>
        </is>
      </c>
      <c r="C97" s="4" t="inlineStr">
        <is>
          <t xml:space="preserve">GOLDMAN SACHS TRUST Class A, Class C, Institutional, Investor, Class P and Class R6 Shares of the Goldman Sachs Income Builder Fund (the “Fund”) Supplement dated June 19, 2020 to the Prospectuses and Summary Prospectuses, each dated February 28, 2020, as supplemented to date The Board of Trustees of Goldman Sachs Trust (the “Board”) recently approved lowering the: (1) investment minimum for purchasing Class A Shares at net asset value (“NAV”) without imposition of a sales load from $1 million to $250,000; and (2) transfer agency fees for certain of the Fund’s share classes. Additionally, Goldman Sachs Asset Management, L.P. (“GSAM”), the Fund’s investment adviser, and Goldman Sachs &amp; Co. LLC (“Goldman Sachs”), the Fund’s transfer agent, have agreed to waive, reduce and/or reimburse certain fees and expenses. Collectively, these fee reductions, fee waivers and/or expense limitations are intended to reduce the total net annual fund operating expense ratio for each of the Fund’s share classes. Each of the above changes are effective July 20, 2020 (the “Effective Date”). Accordingly, as of the Effective Date, the Fund’s Prospectuses and Summary Prospectuses are revised as follows: The following replaces in its entirety the “ Annual Fund Operating Expenses ” table and its related footnote in the “ Goldman Sachs Income Builder Fund—Summary—Fees and Expenses of the Fund ” section of the Class P Prospectus and the “ Annual Fund Operating Expenses ” section of the Class P Summary Prospectus: Class P Annual Fund Operating Expenses Management Fees 0.52% Distribution and/or Service (12b-1) Fees None Other Expenses 0.09 % Acquired Fund Fees and Expenses 0.03 % Total Annual Fund Operating Expenses 0.64% Fee Waiver and Expense Limitation 1 (0.16)% Total Annual Fund Operating Expenses After Fee Waiver and Expense Limitation 0.48% 1 The Investment Adviser has agreed to (i) waive a portion of its management fee in order to achieve an effective net management fee of 0.44% as an annual percentage of daily net assets; (ii) waive a portion of its management fee in an amount equal to any management fees it earns as an investment adviser to the affiliated funds in which the Fund invests; and (iii)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ese arrangements will remain in effect through at least July 20, 2021, and prior to such date, the Investment Adviser may not terminate the arrangements without the approval of the Board of Trustees. The following replaces in its entirety the “ Goldman Sachs Income Builder Fund—Summary—Expense Example ” section of the Class P Prospectus and the “ Expense Example ” section of the Class P Summary Prospectus: 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49 $ 189 $ 341 $ 783 </t>
        </is>
      </c>
    </row>
    <row r="98">
      <c r="A98" s="4" t="inlineStr">
        <is>
          <t>Operating Expenses Caption [Text]</t>
        </is>
      </c>
      <c r="B98" s="4" t="inlineStr">
        <is>
          <t>rr_OperatingExpensesCaption</t>
        </is>
      </c>
      <c r="C98" s="4" t="inlineStr">
        <is>
          <t>Annual Fund Operating Expenses (expenses that you pay each year as a percentage of the value of your investment)</t>
        </is>
      </c>
    </row>
    <row r="99">
      <c r="A99" s="4" t="inlineStr">
        <is>
          <t>Fee Waiver or Reimbursement over Assets, Date of Termination</t>
        </is>
      </c>
      <c r="B99" s="4" t="inlineStr">
        <is>
          <t>rr_FeeWaiverOrReimbursementOverAssetsDateOfTermination</t>
        </is>
      </c>
      <c r="C99" s="4" t="inlineStr">
        <is>
          <t>July 20, 2021</t>
        </is>
      </c>
    </row>
    <row r="100">
      <c r="A100" s="4" t="inlineStr">
        <is>
          <t>Expense Example Narrative [Text Block]</t>
        </is>
      </c>
      <c r="B100" s="4" t="inlineStr">
        <is>
          <t>rr_ExpenseExampleNarrativeTextBlock</t>
        </is>
      </c>
      <c r="C100" s="4" t="inlineStr">
        <is>
          <t xml:space="preserve">This Example is intended to help you compare the cost of investing in the Fund with the cost of investing in other mutual funds. </t>
        </is>
      </c>
    </row>
    <row r="101">
      <c r="A101" s="4" t="inlineStr">
        <is>
          <t>Class P Shares | Goldman Sachs Income Builder Fund | Class P</t>
        </is>
      </c>
    </row>
    <row r="102">
      <c r="A102" s="3" t="inlineStr">
        <is>
          <t>Risk/Return:</t>
        </is>
      </c>
      <c r="B102" s="4" t="inlineStr">
        <is>
          <t>rr_RiskReturnAbstract</t>
        </is>
      </c>
    </row>
    <row r="103">
      <c r="A103" s="4" t="inlineStr">
        <is>
          <t>Management Fees</t>
        </is>
      </c>
      <c r="B103" s="4" t="inlineStr">
        <is>
          <t>rr_ManagementFeesOverAssets</t>
        </is>
      </c>
      <c r="C103" s="4" t="inlineStr">
        <is>
          <t>0.5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09%</t>
        </is>
      </c>
    </row>
    <row r="106">
      <c r="A106" s="4" t="inlineStr">
        <is>
          <t>Acquired Fund Fees and Expenses</t>
        </is>
      </c>
      <c r="B106" s="4" t="inlineStr">
        <is>
          <t>rr_AcquiredFundFeesAndExpensesOverAssets</t>
        </is>
      </c>
      <c r="C106" s="4" t="inlineStr">
        <is>
          <t>0.03%</t>
        </is>
      </c>
    </row>
    <row r="107">
      <c r="A107" s="4" t="inlineStr">
        <is>
          <t>Total Annual Fund Operating Expenses</t>
        </is>
      </c>
      <c r="B107" s="4" t="inlineStr">
        <is>
          <t>rr_ExpensesOverAssets</t>
        </is>
      </c>
      <c r="C107" s="4" t="inlineStr">
        <is>
          <t>0.64%</t>
        </is>
      </c>
    </row>
    <row r="108">
      <c r="A108" s="4" t="inlineStr">
        <is>
          <t>Fee Waiver and Expense Limitation</t>
        </is>
      </c>
      <c r="B108" s="4" t="inlineStr">
        <is>
          <t>rr_FeeWaiverOrReimbursementOverAssets</t>
        </is>
      </c>
      <c r="C108" s="4" t="inlineStr">
        <is>
          <t>(0.16%)</t>
        </is>
      </c>
      <c r="D108" s="4" t="inlineStr">
        <is>
          <t>[2]</t>
        </is>
      </c>
    </row>
    <row r="109">
      <c r="A109" s="4" t="inlineStr">
        <is>
          <t>Total Annual Fund Operating Expenses After Fee Waiver and Expense Limitation</t>
        </is>
      </c>
      <c r="B109" s="4" t="inlineStr">
        <is>
          <t>rr_NetExpensesOverAssets</t>
        </is>
      </c>
      <c r="C109" s="4" t="inlineStr">
        <is>
          <t>0.48%</t>
        </is>
      </c>
    </row>
    <row r="110">
      <c r="A110" s="4" t="inlineStr">
        <is>
          <t>1 Year</t>
        </is>
      </c>
      <c r="B110" s="4" t="inlineStr">
        <is>
          <t>rr_ExpenseExampleYear01</t>
        </is>
      </c>
      <c r="C110" s="5" t="n">
        <v>49</v>
      </c>
    </row>
    <row r="111">
      <c r="A111" s="4" t="inlineStr">
        <is>
          <t>3 Years</t>
        </is>
      </c>
      <c r="B111" s="4" t="inlineStr">
        <is>
          <t>rr_ExpenseExampleYear03</t>
        </is>
      </c>
      <c r="C111" s="6" t="n">
        <v>189</v>
      </c>
    </row>
    <row r="112">
      <c r="A112" s="4" t="inlineStr">
        <is>
          <t>5 Years</t>
        </is>
      </c>
      <c r="B112" s="4" t="inlineStr">
        <is>
          <t>rr_ExpenseExampleYear05</t>
        </is>
      </c>
      <c r="C112" s="6" t="n">
        <v>341</v>
      </c>
    </row>
    <row r="113">
      <c r="A113" s="4" t="inlineStr">
        <is>
          <t>10 Years</t>
        </is>
      </c>
      <c r="B113" s="4" t="inlineStr">
        <is>
          <t>rr_ExpenseExampleYear10</t>
        </is>
      </c>
      <c r="C113" s="5" t="n">
        <v>783</v>
      </c>
    </row>
    <row r="114"/>
    <row r="115">
      <c r="A115" s="4" t="inlineStr">
        <is>
          <t>[1]</t>
        </is>
      </c>
      <c r="B115" s="4" t="inlineStr">
        <is>
          <t>The “Other Expenses” for Class A, Class C and Investor Shares have been restated to reflect expenses expected to be incurred during the current fiscal year.</t>
        </is>
      </c>
    </row>
    <row r="116">
      <c r="A116" s="4" t="inlineStr">
        <is>
          <t>[2]</t>
        </is>
      </c>
      <c r="B116" s="4" t="inlineStr">
        <is>
          <t>The Investment Adviser has agreed to (i) waive a portion of its management fee in order to achieve an effective net management fee of 0.44% as an annual percentage of daily net assets; (ii) waive a portion of its management fee in an amount equal to any management fees it earns as an investment adviser to the affiliated funds in which the Fund invests; and (iii) reduce or limit “Other Expenses” (excluding acquired fund fees and expenses, transfer agency fees and expenses, service fees, taxes, interest, brokerage fees, expenses of shareholder meetings, litigation and indemnification, and extraordinary expenses) to 0.004% of the Fund’s average daily net assets. These arrangements will remain in effect through at least July 20, 2021, and prior to such date, the Investment Adviser may not terminate the arrangements without the approval of the Board of Trustees.</t>
        </is>
      </c>
    </row>
  </sheetData>
  <mergeCells count="4">
    <mergeCell ref="C1:D1"/>
    <mergeCell ref="A114:C114"/>
    <mergeCell ref="B115:C115"/>
    <mergeCell ref="B116:C1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n.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0:21:56Z</dcterms:created>
  <dcterms:modified xmlns:dcterms="http://purl.org/dc/terms/" xmlns:xsi="http://www.w3.org/2001/XMLSchema-instance" xsi:type="dcterms:W3CDTF">2020-07-09T10:21:56Z</dcterms:modified>
</cp:coreProperties>
</file>